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areholders_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Going Concern (Details Narrativ" sheetId="15" state="visible" r:id="rId15"/>
    <sheet xmlns:r="http://schemas.openxmlformats.org/officeDocument/2006/relationships" name="Schedule of deferred tax asset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USD ($)</t>
        </is>
      </c>
      <c r="B1" s="2" t="inlineStr">
        <is>
          <t>12 Months Ended</t>
        </is>
      </c>
    </row>
    <row r="2">
      <c r="B2" s="2" t="inlineStr">
        <is>
          <t>Dec. 31, 2021</t>
        </is>
      </c>
      <c r="C2" s="2" t="inlineStr">
        <is>
          <t>Mar. 17,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5624</t>
        </is>
      </c>
    </row>
    <row r="13">
      <c r="A13" s="4" t="inlineStr">
        <is>
          <t>Entity Registrant Name</t>
        </is>
      </c>
      <c r="B13" s="4" t="inlineStr">
        <is>
          <t>Thumzup™
Media Corporation</t>
        </is>
      </c>
    </row>
    <row r="14">
      <c r="A14" s="4" t="inlineStr">
        <is>
          <t>Entity Central Index Key</t>
        </is>
      </c>
      <c r="B14" s="4" t="inlineStr">
        <is>
          <t>0001853825</t>
        </is>
      </c>
    </row>
    <row r="15">
      <c r="A15" s="4" t="inlineStr">
        <is>
          <t>Entity Tax Identification Number</t>
        </is>
      </c>
      <c r="B15" s="4" t="inlineStr">
        <is>
          <t>85-3651036</t>
        </is>
      </c>
    </row>
    <row r="16">
      <c r="A16" s="4" t="inlineStr">
        <is>
          <t>Entity Incorporation, State or Country Code</t>
        </is>
      </c>
      <c r="B16" s="4" t="inlineStr">
        <is>
          <t>NV</t>
        </is>
      </c>
    </row>
    <row r="17">
      <c r="A17" s="4" t="inlineStr">
        <is>
          <t>Entity Address, Address Line One</t>
        </is>
      </c>
      <c r="B17" s="4" t="inlineStr">
        <is>
          <t>711
    S Carson Street</t>
        </is>
      </c>
    </row>
    <row r="18">
      <c r="A18" s="4" t="inlineStr">
        <is>
          <t>Entity Address, Address Line Two</t>
        </is>
      </c>
      <c r="B18" s="4" t="inlineStr">
        <is>
          <t>Suite 4</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1</t>
        </is>
      </c>
    </row>
    <row r="22">
      <c r="A22" s="4" t="inlineStr">
        <is>
          <t>City Area Code</t>
        </is>
      </c>
      <c r="B22" s="4" t="inlineStr">
        <is>
          <t>(310)</t>
        </is>
      </c>
    </row>
    <row r="23">
      <c r="A23" s="4" t="inlineStr">
        <is>
          <t>Local Phone Number</t>
        </is>
      </c>
      <c r="B23" s="4" t="inlineStr">
        <is>
          <t>237-288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Public Float</t>
        </is>
      </c>
      <c r="B33" s="5" t="n">
        <v>1131750</v>
      </c>
    </row>
    <row r="34">
      <c r="A34" s="4" t="inlineStr">
        <is>
          <t>Entity Common Stock, Shares Outstanding</t>
        </is>
      </c>
      <c r="C34" s="6" t="n">
        <v>6120171</v>
      </c>
    </row>
    <row r="35">
      <c r="A35" s="4" t="inlineStr">
        <is>
          <t>Auditor Name</t>
        </is>
      </c>
      <c r="B35" s="4" t="inlineStr">
        <is>
          <t>Haynie &amp; Company</t>
        </is>
      </c>
    </row>
    <row r="36">
      <c r="A36" s="4" t="inlineStr">
        <is>
          <t>Auditor Location</t>
        </is>
      </c>
      <c r="B36" s="4" t="inlineStr">
        <is>
          <t>Salt
Lake City, Utah</t>
        </is>
      </c>
    </row>
    <row r="37">
      <c r="A37" s="4" t="inlineStr">
        <is>
          <t>Auditor Firm ID</t>
        </is>
      </c>
      <c r="B37" s="4" t="inlineStr">
        <is>
          <t>4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5 – Shareholders’ Equity The
Company is authorized to issue 100 million shares of common stock with a par value of $0.001 per share. As December 31, 2021 and 2020,
the Company had 6,037,836 and 5,000,000 shares issued and outstanding, respectively. The shares were issued as follows: 3,500,000 shares
to Robert Steele (Founder and CEO) and 1,500,000 shares to Daniel Lupinelli (Founder). The Founders’ common stock is pledged as
collateral on the Senior Secured Convertible Promissory Notes (See Note 4). The Founders have agreed to take no salaries, consulting
fees, loans or payment of any kind from the Company until after full satisfaction of each of the following conditions: (i) registration
of the shares underlying the senior secured convertible promissory notes with the United States Securities Commission (“SEC”)
on Form S-1; (ii) obtaining a trading symbol from FINRA or its successor,; (iii) listing of the Company’s shares of common stock
for trading on OTCQB or a national securities exchange such as Nasdaq; (iv) completing an equity raise of at least $3 million at a pre-money
valuation for the Company of at least $10 million; and (v) timely having made all periodic and other filings required of a “reporting”
company with the SEC for a period of not less than 12 months. The
Company issued 30,000 shares of common stock to its legal counsel in January 2021, at par value per share of $0.001, pursuant to an engagement
letter entered into in December 2020. During the year ended December 31, 2021, the Company sold 724,500 shares of common stock at $1.00
per share (par value $0.001 per share) and 283,336 shares of common stock at $1.50 per share (par value $0.001) to accredited investors
within the meaning of the federal securities laws in transactions exempt from registration under the Securities Act of 1933, as am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As of December 31, 2021, the
Company has net operating loss carryforwards (“NOL”) of approximately $181,000, which is available to reduce future taxable
income, for federal and state income taxes, respectively. The NOL is scheduled to expire in 2036. The Company has an accumulated
deficit of approximately $863,000 at the current federal tax rate of 21% results in the current NOL of $181,000 at December 31, 2021.
The Company has no income tax effect due to the recognition of a full valuation allowance on the expected tax benefits of future loss
carry forwards based on uncertainty surrounding realization of such assets. The tax effect of the carry
forwards that give rise to deferred tax assets at December 31, 2021 consists of the following: Schedule
of deferred tax assets
Deferred tax benefit:
Net operating loss $ 863,000
Total deferred income tax assets 863,000
Deferred income tax liabilities —
Net deferred income tax benefits 863,000
Valuation allowance (863,000 )
Deferred tax asset, net of allowanc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7 – Subsequent Events The
effects of the Covid-19 pandemic on the Company’s development and operations cannot be estimated. The Company continues the development
of its products and services. The
Company received $123,500 from the sale of 72,335 shares of common stock to accredited investors within the meaning of the federal securities
laws in transactions exempt from registration under the Securities Act of 1933, as amended, subsequent to December 31, 2021. The
Company has evaluated subsequent events from the balance sheet date through the date which the financial statements were available to
be issued and determined there are no other events to disclo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The Company’s restricted cash consists of cash the Company is contractually obligated to maintain in accordance
with the terms of its November 19, 2020 Note Purchase and Security Agreement (See note 4). The Company initially deposited $100,000 of
the financing proceeds into an escrow with an attorney selected by the note Holders (See Note 4) to be used solely for costs associated
with registering the Company’s shares issuable upon conversion of the notes. After legal and escrow costs, the balance may be used
by the Company for general corporate purposes. As
of December 31, 2021 and 2020, the Company’s cash and cash equivalents consisted of $424,445 and $101,317, respectively, and $0
and $100,000, respectively, in restricted cash. </t>
        </is>
      </c>
    </row>
    <row r="7">
      <c r="A7" s="4" t="inlineStr">
        <is>
          <t>Property and Equipment</t>
        </is>
      </c>
      <c r="B7"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year ended December 31, 2021 was $1,736. </t>
        </is>
      </c>
    </row>
    <row r="8">
      <c r="A8" s="4" t="inlineStr">
        <is>
          <t>Research and Development Costs</t>
        </is>
      </c>
      <c r="B8" s="4" t="inlineStr">
        <is>
          <t xml:space="preserve">Research
and Development Costs Research
and development expenses primarily consist of outside contractor costs related to engineering, design and development of a working prototype
Thumzup™ App. Generally accepted accounting principles define research costs as a planned search or investigation to discover new
knowledge with the hope that the results will eventually be useful in creating new products or services or significant improvements in
existing products or services. Capitalization of research and development costs for software begins upon the establishment of technological
feasibility, which is generally the completion of a working prototype that has been certified as having no critical bugs and is a release
candidate. For the years ended December 31, 2021 and 2020, research and development costs for software were expensed when incurred as
they related to the initial product development stage for our Thumzup™ App. </t>
        </is>
      </c>
    </row>
    <row r="9">
      <c r="A9" s="4" t="inlineStr">
        <is>
          <t>Income Taxes</t>
        </is>
      </c>
      <c r="B9" s="4" t="inlineStr">
        <is>
          <t>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December 31, 2021 and 2020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December 31, 2021 and 2020, the Company recognized no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 Schedule
of deferred tax assets
Deferred tax benefit:
Net operating loss $ 863,000
Total deferred income tax assets 863,000
Deferred income tax liabilities —
Net deferred income tax benefits 863,000
Valuation allowance (863,000 )
Deferred tax asset, net of allowanc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Cash</t>
        </is>
      </c>
      <c r="B3" s="5" t="n">
        <v>424445</v>
      </c>
      <c r="C3" s="5" t="n">
        <v>20131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Schedule of deferred tax assets (Details)</t>
        </is>
      </c>
      <c r="B1" s="2" t="inlineStr">
        <is>
          <t>Dec. 31, 2021USD ($)</t>
        </is>
      </c>
    </row>
    <row r="2">
      <c r="A2" s="3" t="inlineStr">
        <is>
          <t>Deferred tax benefit:</t>
        </is>
      </c>
    </row>
    <row r="3">
      <c r="A3" s="4" t="inlineStr">
        <is>
          <t>Net operating loss</t>
        </is>
      </c>
      <c r="B3" s="5" t="n">
        <v>863000</v>
      </c>
    </row>
    <row r="4">
      <c r="A4" s="4" t="inlineStr">
        <is>
          <t>Total deferred income tax assets</t>
        </is>
      </c>
      <c r="B4" s="6" t="n">
        <v>863000</v>
      </c>
    </row>
    <row r="5">
      <c r="A5" s="3" t="inlineStr">
        <is>
          <t>Deferred income tax liabilities</t>
        </is>
      </c>
    </row>
    <row r="6">
      <c r="A6" s="4" t="inlineStr">
        <is>
          <t>Net deferred income tax benefits</t>
        </is>
      </c>
      <c r="B6" s="6" t="n">
        <v>863000</v>
      </c>
    </row>
    <row r="7">
      <c r="A7" s="4" t="inlineStr">
        <is>
          <t>Valuation allowance</t>
        </is>
      </c>
      <c r="B7" s="6" t="n">
        <v>-863000</v>
      </c>
    </row>
    <row r="8">
      <c r="A8" s="4" t="inlineStr">
        <is>
          <t>Deferred tax asset, net of allowance</t>
        </is>
      </c>
      <c r="B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24445</v>
      </c>
      <c r="C3" s="5" t="n">
        <v>101317</v>
      </c>
    </row>
    <row r="4">
      <c r="A4" s="4" t="inlineStr">
        <is>
          <t>Restricted cash</t>
        </is>
      </c>
      <c r="B4" s="4" t="inlineStr">
        <is>
          <t xml:space="preserve"> </t>
        </is>
      </c>
      <c r="C4" s="6" t="n">
        <v>100000</v>
      </c>
    </row>
    <row r="5">
      <c r="A5" s="4" t="inlineStr">
        <is>
          <t>Prepaid expenses and other current assets</t>
        </is>
      </c>
      <c r="B5" s="4" t="inlineStr">
        <is>
          <t xml:space="preserve"> </t>
        </is>
      </c>
      <c r="C5" s="6" t="n">
        <v>10000</v>
      </c>
    </row>
    <row r="6">
      <c r="A6" s="4" t="inlineStr">
        <is>
          <t>Total current assets</t>
        </is>
      </c>
      <c r="B6" s="6" t="n">
        <v>424445</v>
      </c>
      <c r="C6" s="6" t="n">
        <v>211317</v>
      </c>
    </row>
    <row r="7">
      <c r="A7" s="4" t="inlineStr">
        <is>
          <t>Property and equipment, net</t>
        </is>
      </c>
      <c r="B7" s="6" t="n">
        <v>4713</v>
      </c>
      <c r="C7" s="4" t="inlineStr">
        <is>
          <t xml:space="preserve"> </t>
        </is>
      </c>
    </row>
    <row r="8">
      <c r="A8" s="4" t="inlineStr">
        <is>
          <t>TOTAL ASSETS</t>
        </is>
      </c>
      <c r="B8" s="6" t="n">
        <v>429158</v>
      </c>
      <c r="C8" s="6" t="n">
        <v>211317</v>
      </c>
    </row>
    <row r="9">
      <c r="A9" s="3" t="inlineStr">
        <is>
          <t>LIABILITIES &amp; STOCKHOLDERS' EQUITY (DEFICIT)</t>
        </is>
      </c>
    </row>
    <row r="10">
      <c r="A10" s="4" t="inlineStr">
        <is>
          <t>Accrued liabilities</t>
        </is>
      </c>
      <c r="B10" s="6" t="n">
        <v>34313</v>
      </c>
      <c r="C10" s="6" t="n">
        <v>2004</v>
      </c>
    </row>
    <row r="11">
      <c r="A11" s="4" t="inlineStr">
        <is>
          <t>Senior Secured Convertible Promissory Notes</t>
        </is>
      </c>
      <c r="B11" s="6" t="n">
        <v>215000</v>
      </c>
      <c r="C11" s="6" t="n">
        <v>215000</v>
      </c>
    </row>
    <row r="12">
      <c r="A12" s="4" t="inlineStr">
        <is>
          <t>Total current liabilities</t>
        </is>
      </c>
      <c r="B12" s="6" t="n">
        <v>249313</v>
      </c>
      <c r="C12" s="6" t="n">
        <v>217004</v>
      </c>
    </row>
    <row r="13">
      <c r="A13" s="4" t="inlineStr">
        <is>
          <t>Total liabilities</t>
        </is>
      </c>
      <c r="B13" s="6" t="n">
        <v>249313</v>
      </c>
      <c r="C13" s="6" t="n">
        <v>217004</v>
      </c>
    </row>
    <row r="14">
      <c r="A14" s="3" t="inlineStr">
        <is>
          <t>Stockholders' equity (deficit)</t>
        </is>
      </c>
    </row>
    <row r="15">
      <c r="A15" s="4" t="inlineStr">
        <is>
          <t>Common stock, $0.001 par value, 100,000,000 shares authorized; 6,037,836 and 5,000,000 shares issued and outstanding at December 31, 2021 and 2020, respectively</t>
        </is>
      </c>
      <c r="B15" s="6" t="n">
        <v>6038</v>
      </c>
      <c r="C15" s="6" t="n">
        <v>5000</v>
      </c>
    </row>
    <row r="16">
      <c r="A16" s="4" t="inlineStr">
        <is>
          <t>Additional paid-in capital</t>
        </is>
      </c>
      <c r="B16" s="6" t="n">
        <v>1036749</v>
      </c>
      <c r="C16" s="6" t="n">
        <v>-5000</v>
      </c>
    </row>
    <row r="17">
      <c r="A17" s="4" t="inlineStr">
        <is>
          <t>Accumulated deficit</t>
        </is>
      </c>
      <c r="B17" s="6" t="n">
        <v>-862942</v>
      </c>
      <c r="C17" s="6" t="n">
        <v>-5687</v>
      </c>
    </row>
    <row r="18">
      <c r="A18" s="4" t="inlineStr">
        <is>
          <t>Total stockholders' equity (deficit)</t>
        </is>
      </c>
      <c r="B18" s="6" t="n">
        <v>179845</v>
      </c>
      <c r="C18" s="6" t="n">
        <v>-5687</v>
      </c>
    </row>
    <row r="19">
      <c r="A19" s="4" t="inlineStr">
        <is>
          <t>TOTAL LIABILITIES &amp; STOCKHOLDERS' EQUITY (DEFICIT)</t>
        </is>
      </c>
      <c r="B19" s="5" t="n">
        <v>429158</v>
      </c>
      <c r="C19" s="5" t="n">
        <v>2113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6037836</v>
      </c>
      <c r="C5" s="6" t="n">
        <v>5000000</v>
      </c>
    </row>
    <row r="6">
      <c r="A6" s="4" t="inlineStr">
        <is>
          <t>Common stock, shares outstanding</t>
        </is>
      </c>
      <c r="B6" s="6" t="n">
        <v>6037836</v>
      </c>
      <c r="C6"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 - USD ($)</t>
        </is>
      </c>
      <c r="B1" s="2" t="inlineStr">
        <is>
          <t>12 Months Ended</t>
        </is>
      </c>
    </row>
    <row r="2">
      <c r="B2" s="2" t="inlineStr">
        <is>
          <t>Dec. 31, 2021</t>
        </is>
      </c>
      <c r="C2" s="2" t="inlineStr">
        <is>
          <t>Dec. 31, 2020</t>
        </is>
      </c>
    </row>
    <row r="3">
      <c r="A3" s="3" t="inlineStr">
        <is>
          <t>Income Statement [Abstract]</t>
        </is>
      </c>
    </row>
    <row r="4">
      <c r="A4" s="4" t="inlineStr">
        <is>
          <t>Total revenue</t>
        </is>
      </c>
      <c r="B4" s="5" t="n">
        <v>2446</v>
      </c>
      <c r="C4" s="4" t="inlineStr">
        <is>
          <t xml:space="preserve"> </t>
        </is>
      </c>
    </row>
    <row r="5">
      <c r="A5" s="3" t="inlineStr">
        <is>
          <t>Operating expenses:</t>
        </is>
      </c>
    </row>
    <row r="6">
      <c r="A6" s="4" t="inlineStr">
        <is>
          <t>Sales and marketing</t>
        </is>
      </c>
      <c r="B6" s="6" t="n">
        <v>21257</v>
      </c>
      <c r="C6" s="4" t="inlineStr">
        <is>
          <t xml:space="preserve"> </t>
        </is>
      </c>
    </row>
    <row r="7">
      <c r="A7" s="4" t="inlineStr">
        <is>
          <t>Research and development</t>
        </is>
      </c>
      <c r="B7" s="6" t="n">
        <v>716524</v>
      </c>
      <c r="C7" s="6" t="n">
        <v>2732</v>
      </c>
    </row>
    <row r="8">
      <c r="A8" s="4" t="inlineStr">
        <is>
          <t>General and administrative</t>
        </is>
      </c>
      <c r="B8" s="6" t="n">
        <v>102698</v>
      </c>
      <c r="C8" s="6" t="n">
        <v>1051</v>
      </c>
    </row>
    <row r="9">
      <c r="A9" s="4" t="inlineStr">
        <is>
          <t>Depreciation expense</t>
        </is>
      </c>
      <c r="B9" s="6" t="n">
        <v>1736</v>
      </c>
      <c r="C9" s="4" t="inlineStr">
        <is>
          <t xml:space="preserve"> </t>
        </is>
      </c>
    </row>
    <row r="10">
      <c r="A10" s="4" t="inlineStr">
        <is>
          <t>Total operating expenses</t>
        </is>
      </c>
      <c r="B10" s="6" t="n">
        <v>842215</v>
      </c>
      <c r="C10" s="6" t="n">
        <v>3783</v>
      </c>
    </row>
    <row r="11">
      <c r="A11" s="4" t="inlineStr">
        <is>
          <t>(Loss) income from operations</t>
        </is>
      </c>
      <c r="B11" s="6" t="n">
        <v>-839769</v>
      </c>
      <c r="C11" s="6" t="n">
        <v>-3783</v>
      </c>
    </row>
    <row r="12">
      <c r="A12" s="4" t="inlineStr">
        <is>
          <t>Interest (expense)</t>
        </is>
      </c>
      <c r="B12" s="6" t="n">
        <v>-17486</v>
      </c>
      <c r="C12" s="6" t="n">
        <v>-1904</v>
      </c>
    </row>
    <row r="13">
      <c r="A13" s="4" t="inlineStr">
        <is>
          <t>Total other income (expenses)</t>
        </is>
      </c>
      <c r="B13" s="6" t="n">
        <v>-17486</v>
      </c>
      <c r="C13" s="6" t="n">
        <v>-1904</v>
      </c>
    </row>
    <row r="14">
      <c r="A14" s="4" t="inlineStr">
        <is>
          <t>Net income (loss) before income taxes</t>
        </is>
      </c>
      <c r="B14" s="6" t="n">
        <v>-857255</v>
      </c>
      <c r="C14" s="6" t="n">
        <v>-5687</v>
      </c>
    </row>
    <row r="15">
      <c r="A15" s="4" t="inlineStr">
        <is>
          <t>Provision for income taxes</t>
        </is>
      </c>
      <c r="B15" s="4" t="inlineStr">
        <is>
          <t xml:space="preserve"> </t>
        </is>
      </c>
      <c r="C15" s="4" t="inlineStr">
        <is>
          <t xml:space="preserve"> </t>
        </is>
      </c>
    </row>
    <row r="16">
      <c r="A16" s="4" t="inlineStr">
        <is>
          <t>Net (loss)</t>
        </is>
      </c>
      <c r="B16" s="5" t="n">
        <v>-857255</v>
      </c>
      <c r="C16" s="5" t="n">
        <v>-5687</v>
      </c>
    </row>
    <row r="17">
      <c r="A17" s="4" t="inlineStr">
        <is>
          <t>Earnings per common share - Basic and diluted</t>
        </is>
      </c>
      <c r="B17" s="8" t="n">
        <v>-0.16</v>
      </c>
      <c r="C17" s="5" t="n">
        <v>0</v>
      </c>
    </row>
    <row r="18">
      <c r="A18" s="4" t="inlineStr">
        <is>
          <t>Weighted average common shares outstanding -Basic and diluted</t>
        </is>
      </c>
      <c r="B18" s="6" t="n">
        <v>5420833</v>
      </c>
      <c r="C18" s="6" t="n">
        <v>4990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26, 2020</t>
        </is>
      </c>
      <c r="B2" s="4" t="inlineStr">
        <is>
          <t xml:space="preserve"> </t>
        </is>
      </c>
      <c r="C2" s="4" t="inlineStr">
        <is>
          <t xml:space="preserve"> </t>
        </is>
      </c>
      <c r="D2" s="4" t="inlineStr">
        <is>
          <t xml:space="preserve"> </t>
        </is>
      </c>
      <c r="E2" s="4" t="inlineStr">
        <is>
          <t xml:space="preserve"> </t>
        </is>
      </c>
    </row>
    <row r="3">
      <c r="A3" s="4" t="inlineStr">
        <is>
          <t>Ending Balance, common stock (in shares) at Oct. 26, 2020</t>
        </is>
      </c>
      <c r="B3" s="6" t="n">
        <v>5000000</v>
      </c>
    </row>
    <row r="4">
      <c r="A4" s="4" t="inlineStr">
        <is>
          <t>Issuance of Founders' common stock</t>
        </is>
      </c>
      <c r="B4" s="5" t="n">
        <v>5000</v>
      </c>
      <c r="C4" s="6" t="n">
        <v>-5000</v>
      </c>
      <c r="D4" s="4" t="inlineStr">
        <is>
          <t xml:space="preserve"> </t>
        </is>
      </c>
      <c r="E4" s="4" t="inlineStr">
        <is>
          <t xml:space="preserve"> </t>
        </is>
      </c>
    </row>
    <row r="5">
      <c r="A5" s="4" t="inlineStr">
        <is>
          <t>Issuance of Founders' common stock, in shares</t>
        </is>
      </c>
      <c r="E5" s="6" t="n">
        <v>5000000</v>
      </c>
    </row>
    <row r="6">
      <c r="A6" s="4" t="inlineStr">
        <is>
          <t>Net Loss</t>
        </is>
      </c>
      <c r="B6" s="4" t="inlineStr">
        <is>
          <t xml:space="preserve"> </t>
        </is>
      </c>
      <c r="C6" s="4" t="inlineStr">
        <is>
          <t xml:space="preserve"> </t>
        </is>
      </c>
      <c r="D6" s="6" t="n">
        <v>-5687</v>
      </c>
      <c r="E6" s="5" t="n">
        <v>-5687</v>
      </c>
    </row>
    <row r="7">
      <c r="A7" s="4" t="inlineStr">
        <is>
          <t>Ending balance, value at Dec. 31, 2020</t>
        </is>
      </c>
      <c r="B7" s="6" t="n">
        <v>5000</v>
      </c>
      <c r="C7" s="6" t="n">
        <v>-5000</v>
      </c>
      <c r="D7" s="6" t="n">
        <v>-5687</v>
      </c>
      <c r="E7" s="5" t="n">
        <v>-5687</v>
      </c>
    </row>
    <row r="8">
      <c r="A8" s="4" t="inlineStr">
        <is>
          <t>Ending balance, common stock (in shares) at Dec. 31, 2020</t>
        </is>
      </c>
      <c r="E8" s="6" t="n">
        <v>5000000</v>
      </c>
    </row>
    <row r="9">
      <c r="A9" s="4" t="inlineStr">
        <is>
          <t>Net Loss</t>
        </is>
      </c>
      <c r="B9" s="4" t="inlineStr">
        <is>
          <t xml:space="preserve"> </t>
        </is>
      </c>
      <c r="C9" s="4" t="inlineStr">
        <is>
          <t xml:space="preserve"> </t>
        </is>
      </c>
      <c r="D9" s="6" t="n">
        <v>-857255</v>
      </c>
      <c r="E9" s="5" t="n">
        <v>-857255</v>
      </c>
    </row>
    <row r="10">
      <c r="A10" s="4" t="inlineStr">
        <is>
          <t>Common stock issued for advisory</t>
        </is>
      </c>
      <c r="B10" s="6" t="n">
        <v>30</v>
      </c>
      <c r="C10" s="6" t="n">
        <v>-30</v>
      </c>
      <c r="D10" s="4" t="inlineStr">
        <is>
          <t xml:space="preserve"> </t>
        </is>
      </c>
      <c r="E10" s="4" t="inlineStr">
        <is>
          <t xml:space="preserve"> </t>
        </is>
      </c>
    </row>
    <row r="11">
      <c r="A11" s="4" t="inlineStr">
        <is>
          <t>Common stock issued for advisory, in shares</t>
        </is>
      </c>
      <c r="E11" s="6" t="n">
        <v>30000</v>
      </c>
    </row>
    <row r="12">
      <c r="A12" s="4" t="inlineStr">
        <is>
          <t>Common Stock issued for investment</t>
        </is>
      </c>
      <c r="B12" s="6" t="n">
        <v>1008</v>
      </c>
      <c r="C12" s="6" t="n">
        <v>1148492</v>
      </c>
      <c r="D12" s="4" t="inlineStr">
        <is>
          <t xml:space="preserve"> </t>
        </is>
      </c>
      <c r="E12" s="5" t="n">
        <v>1149500</v>
      </c>
    </row>
    <row r="13">
      <c r="A13" s="4" t="inlineStr">
        <is>
          <t>Common stock issued for investment, in shares</t>
        </is>
      </c>
      <c r="E13" s="6" t="n">
        <v>1007836</v>
      </c>
    </row>
    <row r="14">
      <c r="A14" s="4" t="inlineStr">
        <is>
          <t>Offering costs</t>
        </is>
      </c>
      <c r="B14" s="4" t="inlineStr">
        <is>
          <t xml:space="preserve"> </t>
        </is>
      </c>
      <c r="C14" s="6" t="n">
        <v>-106713</v>
      </c>
      <c r="D14" s="4" t="inlineStr">
        <is>
          <t xml:space="preserve"> </t>
        </is>
      </c>
      <c r="E14" s="5" t="n">
        <v>-106713</v>
      </c>
    </row>
    <row r="15">
      <c r="A15" s="4" t="inlineStr">
        <is>
          <t>Ending balance, value at Dec. 31, 2021</t>
        </is>
      </c>
      <c r="B15" s="5" t="n">
        <v>6038</v>
      </c>
      <c r="C15" s="5" t="n">
        <v>1036749</v>
      </c>
      <c r="D15" s="5" t="n">
        <v>-862942</v>
      </c>
      <c r="E15" s="5" t="n">
        <v>179845</v>
      </c>
    </row>
    <row r="16">
      <c r="A16" s="4" t="inlineStr">
        <is>
          <t>Ending balance, common stock (in shares) at Dec. 31, 2021</t>
        </is>
      </c>
      <c r="B16" s="6" t="n">
        <v>6037836</v>
      </c>
      <c r="E16" s="6" t="n">
        <v>6037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57255</v>
      </c>
      <c r="C4" s="5" t="n">
        <v>-5687</v>
      </c>
    </row>
    <row r="5">
      <c r="A5" s="4" t="inlineStr">
        <is>
          <t>Depreciation expense</t>
        </is>
      </c>
      <c r="B5" s="6" t="n">
        <v>1736</v>
      </c>
      <c r="C5" s="4" t="inlineStr">
        <is>
          <t xml:space="preserve"> </t>
        </is>
      </c>
    </row>
    <row r="6">
      <c r="A6" s="3" t="inlineStr">
        <is>
          <t>Adjustments to reconcile net loss to net cash used in operating activities:</t>
        </is>
      </c>
    </row>
    <row r="7">
      <c r="A7" s="4" t="inlineStr">
        <is>
          <t xml:space="preserve">  Prepaid expenses</t>
        </is>
      </c>
      <c r="B7" s="6" t="n">
        <v>10000</v>
      </c>
      <c r="C7" s="6" t="n">
        <v>-10000</v>
      </c>
    </row>
    <row r="8">
      <c r="A8" s="4" t="inlineStr">
        <is>
          <t xml:space="preserve">  Other assets</t>
        </is>
      </c>
      <c r="B8" s="4" t="inlineStr">
        <is>
          <t xml:space="preserve"> </t>
        </is>
      </c>
      <c r="C8" s="4" t="inlineStr">
        <is>
          <t xml:space="preserve"> </t>
        </is>
      </c>
    </row>
    <row r="9">
      <c r="A9" s="4" t="inlineStr">
        <is>
          <t xml:space="preserve">   Accounts payable and accrued expenses</t>
        </is>
      </c>
      <c r="B9" s="6" t="n">
        <v>32308</v>
      </c>
      <c r="C9" s="6" t="n">
        <v>2004</v>
      </c>
    </row>
    <row r="10">
      <c r="A10" s="4" t="inlineStr">
        <is>
          <t xml:space="preserve">     Net cash used in operating activities</t>
        </is>
      </c>
      <c r="B10" s="6" t="n">
        <v>-813211</v>
      </c>
      <c r="C10" s="6" t="n">
        <v>-13683</v>
      </c>
    </row>
    <row r="11">
      <c r="A11" s="3" t="inlineStr">
        <is>
          <t>Cash flows from investing activities</t>
        </is>
      </c>
    </row>
    <row r="12">
      <c r="A12" s="4" t="inlineStr">
        <is>
          <t xml:space="preserve">  Purchase of property and equipment</t>
        </is>
      </c>
      <c r="B12" s="6" t="n">
        <v>-6449</v>
      </c>
      <c r="C12" s="4" t="inlineStr">
        <is>
          <t xml:space="preserve"> </t>
        </is>
      </c>
    </row>
    <row r="13">
      <c r="A13" s="4" t="inlineStr">
        <is>
          <t xml:space="preserve">     Net cash used in investing activities</t>
        </is>
      </c>
      <c r="B13" s="6" t="n">
        <v>-6449</v>
      </c>
      <c r="C13" s="4" t="inlineStr">
        <is>
          <t xml:space="preserve"> </t>
        </is>
      </c>
    </row>
    <row r="14">
      <c r="A14" s="3" t="inlineStr">
        <is>
          <t>Cash flows from financing activities</t>
        </is>
      </c>
    </row>
    <row r="15">
      <c r="A15" s="4" t="inlineStr">
        <is>
          <t xml:space="preserve">   Proceeds from sale of common stock, net</t>
        </is>
      </c>
      <c r="B15" s="6" t="n">
        <v>1042788</v>
      </c>
      <c r="C15" s="4" t="inlineStr">
        <is>
          <t xml:space="preserve"> </t>
        </is>
      </c>
    </row>
    <row r="16">
      <c r="A16" s="4" t="inlineStr">
        <is>
          <t xml:space="preserve">   Proceed from issuance of convertible notes payable</t>
        </is>
      </c>
      <c r="B16" s="4" t="inlineStr">
        <is>
          <t xml:space="preserve"> </t>
        </is>
      </c>
      <c r="C16" s="6" t="n">
        <v>215000</v>
      </c>
    </row>
    <row r="17">
      <c r="A17" s="4" t="inlineStr">
        <is>
          <t>Net cash provided by financing activities</t>
        </is>
      </c>
      <c r="B17" s="6" t="n">
        <v>1042788</v>
      </c>
      <c r="C17" s="6" t="n">
        <v>215000</v>
      </c>
    </row>
    <row r="18">
      <c r="A18" s="4" t="inlineStr">
        <is>
          <t>Net (decrease) increase in cash</t>
        </is>
      </c>
      <c r="B18" s="6" t="n">
        <v>223128</v>
      </c>
      <c r="C18" s="6" t="n">
        <v>201317</v>
      </c>
    </row>
    <row r="19">
      <c r="A19" s="4" t="inlineStr">
        <is>
          <t>Cash and restricted cash at the beginning of the year</t>
        </is>
      </c>
      <c r="B19" s="6" t="n">
        <v>201317</v>
      </c>
      <c r="C19" s="4" t="inlineStr">
        <is>
          <t xml:space="preserve"> </t>
        </is>
      </c>
    </row>
    <row r="20">
      <c r="A20" s="4" t="inlineStr">
        <is>
          <t>Cash and restricted cash at the end of the year</t>
        </is>
      </c>
      <c r="B20" s="6" t="n">
        <v>424445</v>
      </c>
      <c r="C20" s="6" t="n">
        <v>201317</v>
      </c>
    </row>
    <row r="21">
      <c r="A21" s="3" t="inlineStr">
        <is>
          <t>Supplemental disclosures of cash flow information:</t>
        </is>
      </c>
    </row>
    <row r="22">
      <c r="A22" s="4" t="inlineStr">
        <is>
          <t>Cash paid for interest</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Thumzup™
Media Corporation (“Thumzup™” or “Company”) was incorporated October 27, 2020, under the laws of the State
of Nevada, and its headquarters is located in Carson City, Nevada. The Company is software company dedicated to building an influencer
community around its mobile app (“App”). The App will generate scalable word-of-mouth product posts and recommendations for
advertiser on social media and is designed to connect advertisers with individuals who are willing to promote their products online.
The Company recognized its first revenues in December 2021. The Thumzup™
App enables users to select a brand they want to post about on social media. Once the Thumzup™ user selects the brand and takes
a photo (using the App), the App will post the photo and a caption to the user’s social media accounts. For the advertiser, the
Thumzup™ system enables brands to get real people to promote their products to their friends, rather than displaying banner ads
that people are tuning out.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Cash
and Cash Equivalents Cash and
cash equivalents include all cash on hand, demand deposits and short-term investments with original maturities of three months or less
when purchased. The Company’s restricted cash consists of cash the Company is contractually obligated to maintain in accordance
with the terms of its November 19, 2020 Note Purchase and Security Agreement (See note 4). The Company initially deposited $100,000 of
the financing proceeds into an escrow with an attorney selected by the note Holders (See Note 4) to be used solely for costs associated
with registering the Company’s shares issuable upon conversion of the notes. After legal and escrow costs, the balance may be used
by the Company for general corporate purposes. As
of December 31, 2021 and 2020, the Company’s cash and cash equivalents consisted of $424,445 and $101,317, respectively, and $0
and $100,000, respectively, in restricted cash. Prepaid
Expenses The
Company’s prepaid expenses consists primarily of fees paid to legal counsel and accountants to assist in the registration of the
Company’s common stock with the United States Securities Commission (“SEC”). As of December 31, 2021, the prepaid expenses
were charged to respective expense accounts upon completion of the registration of the Company’s common stock with the SEC and
had a $0 balance.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year ended December 31, 2021 was $1,736. Research
and Development Costs Research
and development expenses primarily consist of outside contractor costs related to engineering, design and development of a working prototype
Thumzup™ App. Generally accepted accounting principles define research costs as a planned search or investigation to discover new
knowledge with the hope that the results will eventually be useful in creating new products or services or significant improvements in
existing products or services. Capitalization of research and development costs for software begins upon the establishment of technological
feasibility, which is generally the completion of a working prototype that has been certified as having no critical bugs and is a release
candidate. For the years ended December 31, 2021 and 2020, research and development costs for software were expensed when incurred as
they related to the initial product development stage for our Thumzup™ App.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December 31, 2021 and 2020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December 31, 2021 and 2020, the Company recognized no interest and penal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 Note
3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recognized its first revenues in December 2021. It relies on short-term debt and equity funding for its operations. At December
31, 2021 and 2020, the Company had a cash balance of $ 424,445 and $ 201,317 ,
and the Company used $813,211and $13,683 to fund operating activities for the years ending December 31, 2021 and 2020, respectively.
The Company raised approximately $1,042,788 in capital contributions (net of offering costs of $106,713) during 2021 and may need to
raise additional funding and manage expenses in order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2:23Z</dcterms:created>
  <dcterms:modified xmlns:dcterms="http://purl.org/dc/terms/" xmlns:xsi="http://www.w3.org/2001/XMLSchema-instance" xsi:type="dcterms:W3CDTF">2022-03-17T20:22:23Z</dcterms:modified>
</cp:coreProperties>
</file>